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Stockholders' Deficit" sheetId="10" state="visible" r:id="rId10"/>
    <sheet xmlns:r="http://schemas.openxmlformats.org/officeDocument/2006/relationships" name="Income taxes" sheetId="11" state="visible" r:id="rId11"/>
    <sheet xmlns:r="http://schemas.openxmlformats.org/officeDocument/2006/relationships" name="Summary of Significant Accoun_2" sheetId="12" state="visible" r:id="rId12"/>
    <sheet xmlns:r="http://schemas.openxmlformats.org/officeDocument/2006/relationships" name="Going Concern (Details Narrativ" sheetId="13" state="visible" r:id="rId13"/>
    <sheet xmlns:r="http://schemas.openxmlformats.org/officeDocument/2006/relationships" name="Commitments and Contingencies (" sheetId="14" state="visible" r:id="rId14"/>
    <sheet xmlns:r="http://schemas.openxmlformats.org/officeDocument/2006/relationships" name="Stockholders' Deficit (Details " sheetId="15" state="visible" r:id="rId15"/>
    <sheet xmlns:r="http://schemas.openxmlformats.org/officeDocument/2006/relationships" name="Income taxes (Details Narrative" sheetId="16" state="visible" r:id="rId16"/>
  </sheets>
  <definedNames/>
  <calcPr calcId="124519" fullCalcOnLoad="1"/>
</workbook>
</file>

<file path=xl/sharedStrings.xml><?xml version="1.0" encoding="utf-8"?>
<sst xmlns="http://schemas.openxmlformats.org/spreadsheetml/2006/main" uniqueCount="151">
  <si>
    <t>Document and Entity Information - shares</t>
  </si>
  <si>
    <t>6 Months Ended</t>
  </si>
  <si>
    <t>Jan. 31, 2020</t>
  </si>
  <si>
    <t>Jun. 17, 2020</t>
  </si>
  <si>
    <t>Cover [Abstract]</t>
  </si>
  <si>
    <t>Document Type</t>
  </si>
  <si>
    <t>10-Q</t>
  </si>
  <si>
    <t>Amendment Flag</t>
  </si>
  <si>
    <t>false</t>
  </si>
  <si>
    <t>Document Period End Date</t>
  </si>
  <si>
    <t>Jan. 31,
		2020</t>
  </si>
  <si>
    <t>Document Fiscal Period Focus</t>
  </si>
  <si>
    <t>Q2</t>
  </si>
  <si>
    <t>Document Fiscal Year Focus</t>
  </si>
  <si>
    <t>2020</t>
  </si>
  <si>
    <t>Current Fiscal Year End Date</t>
  </si>
  <si>
    <t>--07-31</t>
  </si>
  <si>
    <t>Entity File Number</t>
  </si>
  <si>
    <t>000-56153</t>
  </si>
  <si>
    <t>Entity Registrant Name</t>
  </si>
  <si>
    <t>Nugenerex Immuno-oncology, Inc.</t>
  </si>
  <si>
    <t>Entity Central Index Key</t>
  </si>
  <si>
    <t>0001804585</t>
  </si>
  <si>
    <t>Entity Current Reporting Status</t>
  </si>
  <si>
    <t>Yes</t>
  </si>
  <si>
    <t>Entity Interactive Data Current</t>
  </si>
  <si>
    <t>Entity Filer Category</t>
  </si>
  <si>
    <t>Non-accelerated Filer</t>
  </si>
  <si>
    <t>Entity Small Business</t>
  </si>
  <si>
    <t>true</t>
  </si>
  <si>
    <t>Entity Emerging Growth Company</t>
  </si>
  <si>
    <t>Elected Not To Use the Extended Transition Period</t>
  </si>
  <si>
    <t>Entity Shell Company</t>
  </si>
  <si>
    <t>Entity Incorporation, State or Country Code</t>
  </si>
  <si>
    <t>DE</t>
  </si>
  <si>
    <t>Entity Common Stock, Shares Outstanding</t>
  </si>
  <si>
    <t>CONDENSED BALANCE SHEETS (Unaudited) - USD ($)</t>
  </si>
  <si>
    <t>Jul. 31, 2019</t>
  </si>
  <si>
    <t>Current Assets:</t>
  </si>
  <si>
    <t>Cash and total current assets</t>
  </si>
  <si>
    <t>LIABILITIES AND STOCKHOLDERS' DEFICIT</t>
  </si>
  <si>
    <t>Accounts payable and accrued expenses</t>
  </si>
  <si>
    <t>Payable to foundation for services</t>
  </si>
  <si>
    <t>Interest payable to foundation</t>
  </si>
  <si>
    <t>Total Current Liabilities</t>
  </si>
  <si>
    <t>Commitments and Contingencies</t>
  </si>
  <si>
    <t>Stockholders' Deficit</t>
  </si>
  <si>
    <t>Common stock, $0.001 par value, 400,000,000 shares authorized, issued, and outstanding</t>
  </si>
  <si>
    <t>Additional paid-in capital</t>
  </si>
  <si>
    <t>Accumulated deficit</t>
  </si>
  <si>
    <t>Total Stockholders' Deficit</t>
  </si>
  <si>
    <t>TOTAL LIABILITIES AND STOCKHOLDERS' DEFICIT</t>
  </si>
  <si>
    <t>CONDENSED BALANCE SHEETS (Parenthetical) - $ / shares</t>
  </si>
  <si>
    <t>Statement of Financial Position [Abstract]</t>
  </si>
  <si>
    <t>Common stock par value</t>
  </si>
  <si>
    <t>Common stock shares authorized</t>
  </si>
  <si>
    <t>Common stock shares issued</t>
  </si>
  <si>
    <t>Common stock outstanding</t>
  </si>
  <si>
    <t>CONDENSED STATEMENTS OF OPERATIONS (Unaudited) - USD ($)</t>
  </si>
  <si>
    <t>3 Months Ended</t>
  </si>
  <si>
    <t>Jan. 31, 2019</t>
  </si>
  <si>
    <t>Revenue</t>
  </si>
  <si>
    <t>Licensing revenue</t>
  </si>
  <si>
    <t>Operating expenses</t>
  </si>
  <si>
    <t>Research and development</t>
  </si>
  <si>
    <t>General and administrative</t>
  </si>
  <si>
    <t>Total operating expenses</t>
  </si>
  <si>
    <t>Operating loss</t>
  </si>
  <si>
    <t>Other Expense</t>
  </si>
  <si>
    <t>Interest expense</t>
  </si>
  <si>
    <t>Net Loss</t>
  </si>
  <si>
    <t>Net Loss per Common Share - basic and diluted</t>
  </si>
  <si>
    <t>Shares Used to Compute Net Loss per Share - basic and diluted</t>
  </si>
  <si>
    <t>CONDENSED STATEMENTS OF STOCKHOLDERS' DEFICIT (Unaudited) - USD ($)</t>
  </si>
  <si>
    <t>Common Stock</t>
  </si>
  <si>
    <t>Additional Paid-In Capital</t>
  </si>
  <si>
    <t>Accumulated Deficit</t>
  </si>
  <si>
    <t>Total</t>
  </si>
  <si>
    <t>Beginning balance, shares at Jul. 31, 2018</t>
  </si>
  <si>
    <t>Beginning balance, value at Jul. 31, 2018</t>
  </si>
  <si>
    <t>Contribution from Generex</t>
  </si>
  <si>
    <t>Ending balance, shares at Oct. 31, 2018</t>
  </si>
  <si>
    <t>Ending balance, value at Oct. 31, 2018</t>
  </si>
  <si>
    <t>Ending balance, shares at Jan. 31, 2019</t>
  </si>
  <si>
    <t>Ending balance, value at Jan. 31, 2019</t>
  </si>
  <si>
    <t>Beginning balance, shares at Jul. 31, 2019</t>
  </si>
  <si>
    <t>Beginning balance, value at Jul. 31, 2019</t>
  </si>
  <si>
    <t xml:space="preserve"> </t>
  </si>
  <si>
    <t>Ending balance, shares at Oct. 31, 2019</t>
  </si>
  <si>
    <t>Ending balance, value at Oct. 31, 2019</t>
  </si>
  <si>
    <t>Ending balance, shares at Jan. 31, 2020</t>
  </si>
  <si>
    <t>Ending balance, value at Jan. 31, 2020</t>
  </si>
  <si>
    <t>CONDENSED STATEMENTS OF CASH FLOWS (Unaudited) - USD ($)</t>
  </si>
  <si>
    <t>CASH FLOWS FROM OPERATING ACTIVITIES:</t>
  </si>
  <si>
    <t>Net loss</t>
  </si>
  <si>
    <t>Changes in operating assets and liabilities:</t>
  </si>
  <si>
    <t>Net cash used in operating activities and decrease in cash and cash equivalents</t>
  </si>
  <si>
    <t>Cash, beginning of period</t>
  </si>
  <si>
    <t>Cash, end of period</t>
  </si>
  <si>
    <t>SUPPLEMENTAL CASH FLOW INFORMATION:</t>
  </si>
  <si>
    <t>Cash paid for interest</t>
  </si>
  <si>
    <t>Cash paid for income taxes</t>
  </si>
  <si>
    <t>NON-CASH INVESTING AND FINANCING ACTIVITES:</t>
  </si>
  <si>
    <t>Expenses paid by parent as non-cash capital contributions</t>
  </si>
  <si>
    <t>Going Concern</t>
  </si>
  <si>
    <t>Note 1 Going Concern: The accompanying financial
statements have been prepared in conformity with accounting principles generally accepted in the United States of America (“U.S.
GAAP”), which contemplates continuation of the Company as a going concern. The Company has experienced recurring net losses
and negative cash flows from operations since inception and has both accumulated deficits of approximately $37.6 million and a
working capital deficiency of approximately $5.1 million as of January 31, 2020. The Company’s parent, Generex Biotechnology
Corporation (“Generex”) has funded substantially all the Company’s underlying working capital deficiencies. The
uncertain economic fallout from the COVID -19 pandemic may also adversely affect our operations (See Commitments and Contingencies).
These conditions raise substantial doubt about the Company’s ability to continue as a going concern. The Company will continue
to require substantial funds to implement its business plans. Management’s plans, to meet its operating cash flow requirements,
include financing activities such as private placements of its common stock, preferred stock offerings, and issuances of debt and
convertible debt instruments. There are no assurances that such additional funding will be achieved and that the Company will succeed
in its future operations. Management is also actively pursuing financial and strategic alternatives, including strategic investments
and divestitures, industry collaboration activities and strategic partners. These financial statements
do not include any adjustments to the recoverability and classification of recorded assets amounts and classification of liabilities
that might be necessary should the Company not be able to continue as a going concern.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t>
  </si>
  <si>
    <t>Summary of Significant Accounting Policies</t>
  </si>
  <si>
    <t>Accounting Policies [Abstract]</t>
  </si>
  <si>
    <t>Note 2 –
Summary of Significant Accounting Policies: Basis of Presentation The Company’s financial
statements have been included in consolidated financial statements of its parent, Generex and the Company has been dependent on
Generex to fund its operations. Generex does not have costs centralized or shared services departments serving all its subsidiaries,
accordingly, no allocations of centralized or shared service are necessary or included in the financial statements, as they are
de-minimis. The accompanying unaudited
condensed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which include only normal recurring adjustments,
considered necessary for a fair presentation have been included. The Company’s fiscal
year ends on July 31 of each calendar year. Operating results for
the three and six months ended January 31, 2020 are not necessarily indicative of the results that may be expected for the fiscal
year ending July 31, 2020. The balance sheet at January 31, 2020 does not include all of the information and footnotes required
by U.S. GAAP for complete financial statements. Research and Development
Costs Expenditures for research
and development are expensed as incurred and include, among other costs, those related to the production of experimental drugs,
and amounts incurred for conducting clinical trials. Amounts expected to be received from governments under research and development
tax credit arrangements are offset against current research and development expense. Income Taxes NGIO is included in the
Generex consolidated federal tax return. All tax provisions and the related tax liabilities and assets have been computed using
the separate return method, as if the company was the legal taxpayer. Revenue The Company expects to
generate revenue from licenses to access its intellectual property. If a license to the Company’s
intellectual property is determined to be distinct from the other performance obligations identified in the arrangement, the Company
recognizes revenues attribu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t the inception of each arrangement that contain development milestones, the Company evaluates whether the development
milestones included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generally considered probable of being achieved until those approvals are received. New Accounting Standards The Company has reviewed
the FASB issued Accounting Standards Update (“ASU”) accounting pronouncements and interpretations thereof that have
effective dates during the periods reported and in future periods. The Company does not believe that any new or modified principles
will have a material impact on the Company’s reported financial position or operations in the near term. The applicability
of any standard is subject to the formal review of our financial management and certain standards are under consideration. In February 2016, the
FASB issued Accounting Standards Update (ASU) No. 2016-02, Leases</t>
  </si>
  <si>
    <t>Commitments and Contingencies Disclosure [Abstract]</t>
  </si>
  <si>
    <t>Note 3 - Commitments
and Contingencies: Commitments On November 29, 2017,
the Company entered into a clinical trial agreement (“CTA”) with a shanghai based, contract research organization (“CRO”)
for a four-year Phase II study of AE37 for the treatment of metastatic triple negative breast cancer. In accordance with the CTA,
the Company agrees to pay the CRO amounts not to exceed $5,747,039, unless approved in writing by both parties, upon completion
of certain milestones and achievements over the four-year study On November 20, 2018,
the Company entered into a clinical trial agreement with NSABP Foundation, Inc. (“NSABP”) under which NSABP will conduct
clinical research using the Company’s AE37 peptide immunotherapeutic vaccine in combination with pembrolizumab (Ketruda®)
for the treatment of metastatic triple negative breast cancer. The company has agreed to pay NSABP an amount not to exceed $2,118,461
based on NSABP achieving various milestones. The Company recognized
$251,459 and $340,000 as research and development related to the clinical trial agreement with NSABP for the six-month periods
ended January 31, 2020 and 2019, respectively. For the three-month periods ended January 31, 2020 and 2019 the Company recognized
$0 and $340,000 of research and development expense related to the NSABP clinical trial agreement, respectively. Payable to Foundation On February 1, 2007,
the Company entered into a clinical study agreement with the Henry J. Jackson Foundation (the “Foundation” for the
clinical research and development of AE37 for the treatment of breast cancer). The Company agreed to pay the foundation total compensation
of $2,700,000 payable at various intervals over the term of the agreement. On September 9, 2013,
the Company entered into a forbearance agreement (the “Forbearance Agreement”) with the Foundation and under which
the Company acknowledged that they were in arrears on its payment and interest obligations to the Foundation in the amount of
$1,315,817. Pursuant to the Forbearance Agreement, the Company and the Foundation agreed that in exchange for deferring the overdue
payments the Company would among other matters, pay the foundation (i) the final $200,000 upon completion of the study and acceptance
of all study documents, 274 (ii) for a royalty of 5% of net third party sales and (iii) the original forbearance amount will continue
to bear interest at 1.5% per month, compounded. The Foundation may terminate the Forbearance Agreement by providing the Company
written notice should the Company, among other matters, fail to make payments due under the Forbearance Agreement. The foundation
has not provided the study documents to the Company. As of January 31, 2020,
and July 31, 2019, the Company’s payable to the foundation for services was $1,315,817. Interest payable to the Foundation
was $3,464,457 and $3,055,945 as of January 31, 2020 and July 31, 2019, respectively. Interest accrued related to the payable to
the foundation was $208,817 and $174,652, respectively for the three months ended January 31, 2020 and 2019; and $408,512 and $341,674,
respectively, for the six months ended January 31, 2020 and 2019. Related Party Expenses paid by Generex
on behalf of the Company have been treated as capital contributions from Generex as Generex will not be reimbursed by the Company
for these expenses. For the six-month periods ended January 31, 2020 and 2019, Generex paid expenses of $29,700 and $361,164, respectively COVID-19 The ongoing coronavirus
outbreak which began in China at the beginning of 2020 has impacted various businesses throughout the world, including travel restrictions
and the extended shutdown of certain businesses in impacted geographic regions. If the coronavirus outbreak situation should continue
to worsen, we may experience disruptions to our business including, but not limited disruptions of our ongoing clinical trials
and the operations of our partners. The extent to which the
coronavirus impacts our operations or those of our third-party partners will depend on future developments, which are highly uncertain
and cannot be predicted with confidence, including the duration of the outbreak, new information that may emerge concerning the
severity of the coronavirus and the actions to contain the coronavirus or treat its impact, among others. Any such disruptions
or losses we incur could have a material adverse effect on our financial results and our ability to conduct business as expected.</t>
  </si>
  <si>
    <t>Equity [Abstract]</t>
  </si>
  <si>
    <t>Note 4 - Stockholders’
Deficit: Common Stock On February 21, 2019,
the Company issued a 4,000 to 1 stock split, in which all shares outstanding have been presented retrospectively for all periods
presented. The Company has 400,000,000 authorized, issued, and outstanding shares of common stock with a $0.001 par value (the
“Common Stock”). The holders of Common Stock are entitled to one vote per share of Common Stock held at the time of
vote.</t>
  </si>
  <si>
    <t>Income taxes</t>
  </si>
  <si>
    <t>Income Tax Disclosure [Abstract]</t>
  </si>
  <si>
    <t>Note 5–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net deferred tax assets and liabilities of a change
in tax rates is recognized in income in the period that includes the enactment date. At January 31, 2020, the Company had a full
valuation allowance against its deferred tax assets, accordingly the Company did not recognize an income tax benefit for losses
incurred during the three and six-month periods ended January 31, 2020.</t>
  </si>
  <si>
    <t>Summary of Significant Accounting Policies (Policies)</t>
  </si>
  <si>
    <t>Basis of Presentation</t>
  </si>
  <si>
    <t>Basis of Presentation The Company’s financial
statements have been included in consolidated financial statements of its parent, Generex and the Company has been dependent on
Generex to fund its operations. Generex does not have costs centralized or shared services departments serving all its subsidiaries,
accordingly, no allocations of centralized or shared service are necessary or included in the financial statements, as they are
de-minimis. The accompanying unaudited
condensed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which include only normal recurring adjustments,
considered necessary for a fair presentation have been included. The Company’s fiscal
year ends on July 31 of each calendar year. Operating results for
the three and six months ended January 31, 2020 are not necessarily indicative of the results that may be expected for the fiscal
year ending July 31, 2020. The balance sheet at January 31, 2020 does not include all of the information and footnotes required
by U.S. GAAP for complete financial statements.</t>
  </si>
  <si>
    <t>Research and Development Costs</t>
  </si>
  <si>
    <t>Research and Development
Costs Expenditures for research
and development are expensed as incurred and include, among other costs, those related to the production of experimental drugs,
and amounts incurred for conducting clinical trials. Amounts expected to be received from governments under research and development
tax credit arrangements are offset against current research and development expense.</t>
  </si>
  <si>
    <t>Income Taxes</t>
  </si>
  <si>
    <t>Income Taxes NGIO is included in the
Generex consolidated federal tax return. All tax provisions and the related tax liabilities and assets have been computed using
the separate return method, as if the company was the legal taxpayer.</t>
  </si>
  <si>
    <t>Revenue The Company expects to
generate revenue from licenses to access its intellectual property. If a license to the Company’s
intellectual property is determined to be distinct from the other performance obligations identified in the arrangement, the Company
recognizes revenues attribu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t the inception of each arrangement that contain development milestones, the Company evaluates whether the development
milestones included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generally considered probable of being achieved until those approvals are received.</t>
  </si>
  <si>
    <t>New Accounting Standards</t>
  </si>
  <si>
    <t>New Accounting Standards The Company has reviewed
the FASB issued Accounting Standards Update (“ASU”) accounting pronouncements and interpretations thereof that have
effective dates during the periods reported and in future periods. The Company does not believe that any new or modified principles
will have a material impact on the Company’s reported financial position or operations in the near term. The applicability
of any standard is subject to the formal review of our financial management and certain standards are under consideration. In February 2016, the
FASB issued Accounting Standards Update (ASU) No. 2016-02, Leases</t>
  </si>
  <si>
    <t>Going Concern (Details Narrative) - USD ($)</t>
  </si>
  <si>
    <t>Accumulated deficits</t>
  </si>
  <si>
    <t>Working capital deficiency</t>
  </si>
  <si>
    <t>Commitments and Contingencies (Details Narrative) - USD ($)</t>
  </si>
  <si>
    <t>Feb. 04, 2007</t>
  </si>
  <si>
    <t>Nov. 20, 2018</t>
  </si>
  <si>
    <t>Nov. 29, 2017</t>
  </si>
  <si>
    <t>Sep. 30, 2013</t>
  </si>
  <si>
    <t>Research and development expense</t>
  </si>
  <si>
    <t>Related Party expenses</t>
  </si>
  <si>
    <t>Clinical Trial Agreement (CTO) | Contract Research Organization (CRO)</t>
  </si>
  <si>
    <t>Service fees</t>
  </si>
  <si>
    <t>Clinical Trial Agreement (CTO) | NSABP</t>
  </si>
  <si>
    <t>Clinical Study Agreement | Henry J. Jackson Foundation</t>
  </si>
  <si>
    <t>Forbearance Agreement</t>
  </si>
  <si>
    <t>Payment and interest obligations</t>
  </si>
  <si>
    <t>Amount received by foundation from company</t>
  </si>
  <si>
    <t>Pay the foundation (i) the final $200,000 upon completion of the study and acceptance of all study documents, 274 (ii) for a royalty of 5% of net third party sales and (iii) the original forbearance amount will continue to bear interest at 1.5% per month, compounded. The Foundation may terminate the Forbearance Agreement by providing the Company written notice should the Company, among other matters, fail to make payments due under the Forbearance Agreement. The foundation has not provided the study documents to the Company</t>
  </si>
  <si>
    <t>Stockholders' Deficit (Details Narrative) - $ / shares</t>
  </si>
  <si>
    <t>1 Months Ended</t>
  </si>
  <si>
    <t>Feb. 21, 2020</t>
  </si>
  <si>
    <t>Stock split</t>
  </si>
  <si>
    <t xml:space="preserve"> 4,000 to 1</t>
  </si>
  <si>
    <t>Income taxes (Details Narrative) - USD ($)</t>
  </si>
  <si>
    <t>Income tax benefi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9</v>
      </c>
    </row>
    <row r="17" spans="1:3">
      <c r="A17" s="4" t="s">
        <v>30</v>
      </c>
      <c r="B17" s="4" t="s">
        <v>29</v>
      </c>
    </row>
    <row r="18" spans="1:3">
      <c r="A18" s="4" t="s">
        <v>31</v>
      </c>
      <c r="B18" s="4" t="s">
        <v>8</v>
      </c>
    </row>
    <row r="19" spans="1:3">
      <c r="A19" s="4" t="s">
        <v>32</v>
      </c>
      <c r="B19" s="4" t="s">
        <v>8</v>
      </c>
    </row>
    <row r="20" spans="1:3">
      <c r="A20" s="4" t="s">
        <v>33</v>
      </c>
      <c r="B20" s="4" t="s">
        <v>34</v>
      </c>
    </row>
    <row r="21" spans="1:3">
      <c r="A21" s="4" t="s">
        <v>35</v>
      </c>
      <c r="C21" s="5" t="n">
        <v>4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6</v>
      </c>
      <c r="B1" s="2" t="s">
        <v>1</v>
      </c>
    </row>
    <row r="2" spans="1:2">
      <c r="B2" s="2" t="s">
        <v>2</v>
      </c>
    </row>
    <row r="3" spans="1:2">
      <c r="A3" s="3" t="s">
        <v>111</v>
      </c>
    </row>
    <row r="4" spans="1:2">
      <c r="A4" s="4" t="s">
        <v>46</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107</v>
      </c>
    </row>
    <row r="4" spans="1:2">
      <c r="A4" s="4" t="s">
        <v>117</v>
      </c>
      <c r="B4" s="4" t="s">
        <v>118</v>
      </c>
    </row>
    <row r="5" spans="1:2">
      <c r="A5" s="4" t="s">
        <v>119</v>
      </c>
      <c r="B5" s="4" t="s">
        <v>120</v>
      </c>
    </row>
    <row r="6" spans="1:2">
      <c r="A6" s="4" t="s">
        <v>121</v>
      </c>
      <c r="B6" s="4" t="s">
        <v>122</v>
      </c>
    </row>
    <row r="7" spans="1:2">
      <c r="A7" s="4" t="s">
        <v>61</v>
      </c>
      <c r="B7" s="4" t="s">
        <v>123</v>
      </c>
    </row>
    <row r="8" spans="1:2">
      <c r="A8" s="4" t="s">
        <v>124</v>
      </c>
      <c r="B8"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26</v>
      </c>
      <c r="B1" s="2" t="s">
        <v>2</v>
      </c>
      <c r="C1" s="2" t="s">
        <v>37</v>
      </c>
    </row>
    <row r="2" spans="1:3">
      <c r="A2" s="3" t="s">
        <v>104</v>
      </c>
    </row>
    <row r="3" spans="1:3">
      <c r="A3" s="4" t="s">
        <v>127</v>
      </c>
      <c r="B3" s="6" t="n">
        <v>-37610518</v>
      </c>
      <c r="C3" s="6" t="n">
        <v>-36834887</v>
      </c>
    </row>
    <row r="4" spans="1:3">
      <c r="A4" s="4" t="s">
        <v>128</v>
      </c>
      <c r="B4" s="6" t="n">
        <v>51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129</v>
      </c>
      <c r="B1" s="2" t="s">
        <v>130</v>
      </c>
      <c r="C1" s="2" t="s">
        <v>131</v>
      </c>
      <c r="D1" s="2" t="s">
        <v>132</v>
      </c>
      <c r="E1" s="2" t="s">
        <v>133</v>
      </c>
      <c r="F1" s="2" t="s">
        <v>2</v>
      </c>
      <c r="G1" s="2" t="s">
        <v>60</v>
      </c>
      <c r="H1" s="2" t="s">
        <v>2</v>
      </c>
      <c r="I1" s="2" t="s">
        <v>60</v>
      </c>
      <c r="J1" s="2" t="s">
        <v>37</v>
      </c>
    </row>
    <row r="2" spans="1:10">
      <c r="A2" s="4" t="s">
        <v>134</v>
      </c>
      <c r="F2" s="6" t="n">
        <v>3500</v>
      </c>
      <c r="G2" s="6" t="n">
        <v>342000</v>
      </c>
      <c r="H2" s="6" t="n">
        <v>255265</v>
      </c>
      <c r="I2" s="6" t="n">
        <v>354000</v>
      </c>
    </row>
    <row r="3" spans="1:10">
      <c r="A3" s="4" t="s">
        <v>42</v>
      </c>
      <c r="F3" s="5" t="n">
        <v>1315817</v>
      </c>
      <c r="H3" s="5" t="n">
        <v>1315817</v>
      </c>
      <c r="J3" s="6" t="n">
        <v>1315817</v>
      </c>
    </row>
    <row r="4" spans="1:10">
      <c r="A4" s="4" t="s">
        <v>43</v>
      </c>
      <c r="F4" s="5" t="n">
        <v>3464457</v>
      </c>
      <c r="H4" s="5" t="n">
        <v>3464457</v>
      </c>
      <c r="J4" s="6" t="n">
        <v>3055945</v>
      </c>
    </row>
    <row r="5" spans="1:10">
      <c r="A5" s="4" t="s">
        <v>69</v>
      </c>
      <c r="F5" s="5" t="n">
        <v>208817</v>
      </c>
      <c r="G5" s="5" t="n">
        <v>174652</v>
      </c>
      <c r="H5" s="5" t="n">
        <v>408512</v>
      </c>
      <c r="I5" s="5" t="n">
        <v>341674</v>
      </c>
    </row>
    <row r="6" spans="1:10">
      <c r="A6" s="4" t="s">
        <v>135</v>
      </c>
      <c r="H6" s="5" t="n">
        <v>29700</v>
      </c>
      <c r="I6" s="5" t="n">
        <v>361164</v>
      </c>
    </row>
    <row r="7" spans="1:10">
      <c r="A7" s="4" t="s">
        <v>136</v>
      </c>
    </row>
    <row r="8" spans="1:10">
      <c r="A8" s="4" t="s">
        <v>137</v>
      </c>
      <c r="D8" s="6" t="n">
        <v>5747039</v>
      </c>
    </row>
    <row r="9" spans="1:10">
      <c r="A9" s="4" t="s">
        <v>138</v>
      </c>
    </row>
    <row r="10" spans="1:10">
      <c r="A10" s="4" t="s">
        <v>137</v>
      </c>
      <c r="C10" s="6" t="n">
        <v>2118461</v>
      </c>
    </row>
    <row r="11" spans="1:10">
      <c r="A11" s="4" t="s">
        <v>134</v>
      </c>
      <c r="F11" s="6" t="n">
        <v>0</v>
      </c>
      <c r="G11" s="6" t="n">
        <v>340000</v>
      </c>
      <c r="H11" s="6" t="n">
        <v>251459</v>
      </c>
      <c r="I11" s="6" t="n">
        <v>340000</v>
      </c>
    </row>
    <row r="12" spans="1:10">
      <c r="A12" s="4" t="s">
        <v>139</v>
      </c>
    </row>
    <row r="13" spans="1:10">
      <c r="A13" s="4" t="s">
        <v>137</v>
      </c>
      <c r="B13" s="6" t="n">
        <v>2700000</v>
      </c>
    </row>
    <row r="14" spans="1:10">
      <c r="A14" s="4" t="s">
        <v>140</v>
      </c>
    </row>
    <row r="15" spans="1:10">
      <c r="A15" s="4" t="s">
        <v>141</v>
      </c>
      <c r="E15" s="6" t="n">
        <v>1315817</v>
      </c>
    </row>
    <row r="16" spans="1:10">
      <c r="A16" s="4" t="s">
        <v>142</v>
      </c>
      <c r="E16" s="4" t="s">
        <v>14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144</v>
      </c>
      <c r="B1" s="2" t="s">
        <v>145</v>
      </c>
    </row>
    <row r="2" spans="1:4">
      <c r="B2" s="2" t="s">
        <v>146</v>
      </c>
      <c r="C2" s="2" t="s">
        <v>2</v>
      </c>
      <c r="D2" s="2" t="s">
        <v>37</v>
      </c>
    </row>
    <row r="3" spans="1:4">
      <c r="A3" s="3" t="s">
        <v>111</v>
      </c>
    </row>
    <row r="4" spans="1:4">
      <c r="A4" s="4" t="s">
        <v>147</v>
      </c>
      <c r="B4" s="4" t="s">
        <v>148</v>
      </c>
    </row>
    <row r="5" spans="1:4">
      <c r="A5" s="4" t="s">
        <v>54</v>
      </c>
      <c r="C5" s="7" t="n">
        <v>0.001</v>
      </c>
      <c r="D5" s="7" t="n">
        <v>0.001</v>
      </c>
    </row>
    <row r="6" spans="1:4">
      <c r="A6" s="4" t="s">
        <v>55</v>
      </c>
      <c r="C6" s="5" t="n">
        <v>400000000</v>
      </c>
      <c r="D6" s="5" t="n">
        <v>400000000</v>
      </c>
    </row>
    <row r="7" spans="1:4">
      <c r="A7" s="4" t="s">
        <v>56</v>
      </c>
      <c r="C7" s="5" t="n">
        <v>400000000</v>
      </c>
      <c r="D7" s="5" t="n">
        <v>400000000</v>
      </c>
    </row>
    <row r="8" spans="1:4">
      <c r="A8" s="4" t="s">
        <v>57</v>
      </c>
      <c r="C8" s="5" t="n">
        <v>400000000</v>
      </c>
      <c r="D8" s="5" t="n">
        <v>40000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149</v>
      </c>
      <c r="B1" s="2" t="s">
        <v>59</v>
      </c>
      <c r="C1" s="2" t="s">
        <v>1</v>
      </c>
    </row>
    <row r="2" spans="1:3">
      <c r="B2" s="2" t="s">
        <v>2</v>
      </c>
      <c r="C2" s="2" t="s">
        <v>2</v>
      </c>
    </row>
    <row r="3" spans="1:3">
      <c r="A3" s="3" t="s">
        <v>114</v>
      </c>
    </row>
    <row r="4" spans="1:3">
      <c r="A4" s="4" t="s">
        <v>150</v>
      </c>
      <c r="B4" s="6" t="n">
        <v>0</v>
      </c>
      <c r="C4" s="6"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74</v>
      </c>
      <c r="C3" s="6" t="n">
        <v>389</v>
      </c>
    </row>
    <row r="4" spans="1:3">
      <c r="A4" s="3" t="s">
        <v>40</v>
      </c>
    </row>
    <row r="5" spans="1:3">
      <c r="A5" s="4" t="s">
        <v>41</v>
      </c>
      <c r="B5" s="5" t="n">
        <v>349732</v>
      </c>
      <c r="C5" s="5" t="n">
        <v>12528</v>
      </c>
    </row>
    <row r="6" spans="1:3">
      <c r="A6" s="4" t="s">
        <v>42</v>
      </c>
      <c r="B6" s="5" t="n">
        <v>1315817</v>
      </c>
      <c r="C6" s="5" t="n">
        <v>1315817</v>
      </c>
    </row>
    <row r="7" spans="1:3">
      <c r="A7" s="4" t="s">
        <v>43</v>
      </c>
      <c r="B7" s="5" t="n">
        <v>3464457</v>
      </c>
      <c r="C7" s="5" t="n">
        <v>3055945</v>
      </c>
    </row>
    <row r="8" spans="1:3">
      <c r="A8" s="4" t="s">
        <v>44</v>
      </c>
      <c r="B8" s="5" t="n">
        <v>5130006</v>
      </c>
      <c r="C8" s="5" t="n">
        <v>4384290</v>
      </c>
    </row>
    <row r="9" spans="1:3">
      <c r="A9" s="4" t="s">
        <v>45</v>
      </c>
      <c r="B9" s="5" t="n">
        <v>0</v>
      </c>
      <c r="C9" s="5" t="n">
        <v>0</v>
      </c>
    </row>
    <row r="10" spans="1:3">
      <c r="A10" s="3" t="s">
        <v>46</v>
      </c>
    </row>
    <row r="11" spans="1:3">
      <c r="A11" s="4" t="s">
        <v>47</v>
      </c>
      <c r="B11" s="5" t="n">
        <v>400000</v>
      </c>
      <c r="C11" s="5" t="n">
        <v>400000</v>
      </c>
    </row>
    <row r="12" spans="1:3">
      <c r="A12" s="4" t="s">
        <v>48</v>
      </c>
      <c r="B12" s="5" t="n">
        <v>32080686</v>
      </c>
      <c r="C12" s="5" t="n">
        <v>32050986</v>
      </c>
    </row>
    <row r="13" spans="1:3">
      <c r="A13" s="4" t="s">
        <v>49</v>
      </c>
      <c r="B13" s="5" t="n">
        <v>-37610518</v>
      </c>
      <c r="C13" s="5" t="n">
        <v>-36834887</v>
      </c>
    </row>
    <row r="14" spans="1:3">
      <c r="A14" s="4" t="s">
        <v>50</v>
      </c>
      <c r="B14" s="5" t="n">
        <v>-5129832</v>
      </c>
      <c r="C14" s="5" t="n">
        <v>-4383901</v>
      </c>
    </row>
    <row r="15" spans="1:3">
      <c r="A15" s="4" t="s">
        <v>51</v>
      </c>
      <c r="B15" s="6" t="n">
        <v>174</v>
      </c>
      <c r="C15" s="6" t="n">
        <v>3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37</v>
      </c>
    </row>
    <row r="2" spans="1:3">
      <c r="A2" s="3" t="s">
        <v>53</v>
      </c>
    </row>
    <row r="3" spans="1:3">
      <c r="A3" s="4" t="s">
        <v>54</v>
      </c>
      <c r="B3" s="7" t="n">
        <v>0.001</v>
      </c>
      <c r="C3" s="7" t="n">
        <v>0.001</v>
      </c>
    </row>
    <row r="4" spans="1:3">
      <c r="A4" s="4" t="s">
        <v>55</v>
      </c>
      <c r="B4" s="5" t="n">
        <v>400000000</v>
      </c>
      <c r="C4" s="5" t="n">
        <v>400000000</v>
      </c>
    </row>
    <row r="5" spans="1:3">
      <c r="A5" s="4" t="s">
        <v>56</v>
      </c>
      <c r="B5" s="5" t="n">
        <v>400000000</v>
      </c>
      <c r="C5" s="5" t="n">
        <v>400000000</v>
      </c>
    </row>
    <row r="6" spans="1:3">
      <c r="A6" s="4" t="s">
        <v>57</v>
      </c>
      <c r="B6" s="5" t="n">
        <v>400000000</v>
      </c>
      <c r="C6" s="5" t="n">
        <v>4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6" t="n">
        <v>0</v>
      </c>
      <c r="C4" s="6" t="n">
        <v>0</v>
      </c>
      <c r="D4" s="6" t="n">
        <v>0</v>
      </c>
      <c r="E4" s="6" t="n">
        <v>0</v>
      </c>
    </row>
    <row r="5" spans="1:5">
      <c r="A5" s="3" t="s">
        <v>63</v>
      </c>
    </row>
    <row r="6" spans="1:5">
      <c r="A6" s="4" t="s">
        <v>64</v>
      </c>
      <c r="B6" s="5" t="n">
        <v>3500</v>
      </c>
      <c r="C6" s="5" t="n">
        <v>342000</v>
      </c>
      <c r="D6" s="5" t="n">
        <v>255265</v>
      </c>
      <c r="E6" s="5" t="n">
        <v>354000</v>
      </c>
    </row>
    <row r="7" spans="1:5">
      <c r="A7" s="4" t="s">
        <v>65</v>
      </c>
      <c r="B7" s="5" t="n">
        <v>80050</v>
      </c>
      <c r="C7" s="5" t="n">
        <v>892</v>
      </c>
      <c r="D7" s="5" t="n">
        <v>111854</v>
      </c>
      <c r="E7" s="5" t="n">
        <v>8968</v>
      </c>
    </row>
    <row r="8" spans="1:5">
      <c r="A8" s="4" t="s">
        <v>66</v>
      </c>
      <c r="B8" s="5" t="n">
        <v>83550</v>
      </c>
      <c r="C8" s="5" t="n">
        <v>342892</v>
      </c>
      <c r="D8" s="5" t="n">
        <v>367119</v>
      </c>
      <c r="E8" s="5" t="n">
        <v>362968</v>
      </c>
    </row>
    <row r="9" spans="1:5">
      <c r="A9" s="4" t="s">
        <v>67</v>
      </c>
      <c r="B9" s="5" t="n">
        <v>-83550</v>
      </c>
      <c r="C9" s="5" t="n">
        <v>-342892</v>
      </c>
      <c r="D9" s="5" t="n">
        <v>-367119</v>
      </c>
      <c r="E9" s="5" t="n">
        <v>-362968</v>
      </c>
    </row>
    <row r="10" spans="1:5">
      <c r="A10" s="3" t="s">
        <v>68</v>
      </c>
    </row>
    <row r="11" spans="1:5">
      <c r="A11" s="4" t="s">
        <v>69</v>
      </c>
      <c r="B11" s="5" t="n">
        <v>-208817</v>
      </c>
      <c r="C11" s="5" t="n">
        <v>-174652</v>
      </c>
      <c r="D11" s="5" t="n">
        <v>-408512</v>
      </c>
      <c r="E11" s="5" t="n">
        <v>-341674</v>
      </c>
    </row>
    <row r="12" spans="1:5">
      <c r="A12" s="4" t="s">
        <v>70</v>
      </c>
      <c r="B12" s="6" t="n">
        <v>-292367</v>
      </c>
      <c r="C12" s="6" t="n">
        <v>-517544</v>
      </c>
      <c r="D12" s="6" t="n">
        <v>-775631</v>
      </c>
      <c r="E12" s="6" t="n">
        <v>-704642</v>
      </c>
    </row>
    <row r="13" spans="1:5">
      <c r="A13" s="4" t="s">
        <v>71</v>
      </c>
      <c r="B13" s="6" t="n">
        <v>0</v>
      </c>
      <c r="C13" s="6" t="n">
        <v>0</v>
      </c>
      <c r="D13" s="6" t="n">
        <v>0</v>
      </c>
      <c r="E13" s="6" t="n">
        <v>0</v>
      </c>
    </row>
    <row r="14" spans="1:5">
      <c r="A14" s="4" t="s">
        <v>72</v>
      </c>
      <c r="B14" s="5" t="n">
        <v>400000000</v>
      </c>
      <c r="C14" s="5" t="n">
        <v>400000000</v>
      </c>
      <c r="D14" s="5" t="n">
        <v>400000000</v>
      </c>
      <c r="E14" s="5" t="n">
        <v>40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12"/>
  </cols>
  <sheetData>
    <row r="1" spans="1:5">
      <c r="A1" s="1" t="s">
        <v>73</v>
      </c>
      <c r="B1" s="2" t="s">
        <v>74</v>
      </c>
      <c r="C1" s="2" t="s">
        <v>75</v>
      </c>
      <c r="D1" s="2" t="s">
        <v>76</v>
      </c>
      <c r="E1" s="2" t="s">
        <v>77</v>
      </c>
    </row>
    <row r="2" spans="1:5">
      <c r="A2" s="4" t="s">
        <v>78</v>
      </c>
      <c r="B2" s="5" t="n">
        <v>400000</v>
      </c>
    </row>
    <row r="3" spans="1:5">
      <c r="A3" s="4" t="s">
        <v>79</v>
      </c>
      <c r="B3" s="6" t="n">
        <v>400000</v>
      </c>
      <c r="C3" s="6" t="n">
        <v>31663656</v>
      </c>
      <c r="D3" s="6" t="n">
        <v>-35726871</v>
      </c>
      <c r="E3" s="6" t="n">
        <v>-3663215</v>
      </c>
    </row>
    <row r="4" spans="1:5">
      <c r="A4" s="4" t="s">
        <v>80</v>
      </c>
      <c r="C4" s="5" t="n">
        <v>18317</v>
      </c>
      <c r="E4" s="5" t="n">
        <v>18317</v>
      </c>
    </row>
    <row r="5" spans="1:5">
      <c r="A5" s="4" t="s">
        <v>70</v>
      </c>
      <c r="D5" s="5" t="n">
        <v>-187098</v>
      </c>
      <c r="E5" s="5" t="n">
        <v>-187098</v>
      </c>
    </row>
    <row r="6" spans="1:5">
      <c r="A6" s="4" t="s">
        <v>81</v>
      </c>
      <c r="B6" s="5" t="n">
        <v>400000</v>
      </c>
    </row>
    <row r="7" spans="1:5">
      <c r="A7" s="4" t="s">
        <v>82</v>
      </c>
      <c r="B7" s="6" t="n">
        <v>400000</v>
      </c>
      <c r="C7" s="5" t="n">
        <v>31681973</v>
      </c>
      <c r="D7" s="5" t="n">
        <v>-35913969</v>
      </c>
      <c r="E7" s="5" t="n">
        <v>-3831996</v>
      </c>
    </row>
    <row r="8" spans="1:5">
      <c r="A8" s="4" t="s">
        <v>80</v>
      </c>
      <c r="C8" s="5" t="n">
        <v>342847</v>
      </c>
      <c r="E8" s="5" t="n">
        <v>342847</v>
      </c>
    </row>
    <row r="9" spans="1:5">
      <c r="A9" s="4" t="s">
        <v>70</v>
      </c>
      <c r="D9" s="5" t="n">
        <v>-517544</v>
      </c>
      <c r="E9" s="5" t="n">
        <v>-517544</v>
      </c>
    </row>
    <row r="10" spans="1:5">
      <c r="A10" s="4" t="s">
        <v>83</v>
      </c>
      <c r="B10" s="5" t="n">
        <v>400000</v>
      </c>
    </row>
    <row r="11" spans="1:5">
      <c r="A11" s="4" t="s">
        <v>84</v>
      </c>
      <c r="B11" s="6" t="n">
        <v>400000</v>
      </c>
      <c r="C11" s="5" t="n">
        <v>32024820</v>
      </c>
      <c r="D11" s="5" t="n">
        <v>-36431513</v>
      </c>
      <c r="E11" s="5" t="n">
        <v>-4006693</v>
      </c>
    </row>
    <row r="12" spans="1:5">
      <c r="A12" s="4" t="s">
        <v>85</v>
      </c>
      <c r="B12" s="5" t="n">
        <v>400000</v>
      </c>
    </row>
    <row r="13" spans="1:5">
      <c r="A13" s="4" t="s">
        <v>86</v>
      </c>
      <c r="B13" s="6" t="n">
        <v>400000</v>
      </c>
      <c r="C13" s="5" t="n">
        <v>32050986</v>
      </c>
      <c r="D13" s="5" t="n">
        <v>-36834887</v>
      </c>
      <c r="E13" s="5" t="n">
        <v>-4383901</v>
      </c>
    </row>
    <row r="14" spans="1:5">
      <c r="A14" s="4" t="s">
        <v>80</v>
      </c>
      <c r="B14" s="4" t="s">
        <v>87</v>
      </c>
      <c r="C14" s="5" t="n">
        <v>26586</v>
      </c>
      <c r="D14" s="4" t="s">
        <v>87</v>
      </c>
      <c r="E14" s="5" t="n">
        <v>26586</v>
      </c>
    </row>
    <row r="15" spans="1:5">
      <c r="A15" s="4" t="s">
        <v>70</v>
      </c>
      <c r="B15" s="4" t="s">
        <v>87</v>
      </c>
      <c r="C15" s="4" t="s">
        <v>87</v>
      </c>
      <c r="D15" s="5" t="n">
        <v>-483264</v>
      </c>
      <c r="E15" s="5" t="n">
        <v>-483264</v>
      </c>
    </row>
    <row r="16" spans="1:5">
      <c r="A16" s="4" t="s">
        <v>88</v>
      </c>
      <c r="B16" s="5" t="n">
        <v>400000</v>
      </c>
    </row>
    <row r="17" spans="1:5">
      <c r="A17" s="4" t="s">
        <v>89</v>
      </c>
      <c r="B17" s="6" t="n">
        <v>400000</v>
      </c>
      <c r="C17" s="5" t="n">
        <v>32077572</v>
      </c>
      <c r="D17" s="5" t="n">
        <v>-37318151</v>
      </c>
      <c r="E17" s="5" t="n">
        <v>-4840579</v>
      </c>
    </row>
    <row r="18" spans="1:5">
      <c r="A18" s="4" t="s">
        <v>80</v>
      </c>
      <c r="B18" s="4" t="s">
        <v>87</v>
      </c>
      <c r="C18" s="5" t="n">
        <v>3114</v>
      </c>
      <c r="D18" s="4" t="s">
        <v>87</v>
      </c>
      <c r="E18" s="5" t="n">
        <v>3114</v>
      </c>
    </row>
    <row r="19" spans="1:5">
      <c r="A19" s="4" t="s">
        <v>70</v>
      </c>
      <c r="B19" s="4" t="s">
        <v>87</v>
      </c>
      <c r="C19" s="4" t="s">
        <v>87</v>
      </c>
      <c r="D19" s="5" t="n">
        <v>-292367</v>
      </c>
      <c r="E19" s="5" t="n">
        <v>-292367</v>
      </c>
    </row>
    <row r="20" spans="1:5">
      <c r="A20" s="4" t="s">
        <v>90</v>
      </c>
      <c r="B20" s="5" t="n">
        <v>400000</v>
      </c>
    </row>
    <row r="21" spans="1:5">
      <c r="A21" s="4" t="s">
        <v>91</v>
      </c>
      <c r="B21" s="6" t="n">
        <v>400000</v>
      </c>
      <c r="C21" s="6" t="n">
        <v>32080686</v>
      </c>
      <c r="D21" s="6" t="n">
        <v>-37610518</v>
      </c>
      <c r="E21" s="6" t="n">
        <v>-51298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0</v>
      </c>
    </row>
    <row r="3" spans="1:3">
      <c r="A3" s="3" t="s">
        <v>93</v>
      </c>
    </row>
    <row r="4" spans="1:3">
      <c r="A4" s="4" t="s">
        <v>94</v>
      </c>
      <c r="B4" s="6" t="n">
        <v>-775631</v>
      </c>
      <c r="C4" s="6" t="n">
        <v>-704642</v>
      </c>
    </row>
    <row r="5" spans="1:3">
      <c r="A5" s="3" t="s">
        <v>95</v>
      </c>
    </row>
    <row r="6" spans="1:3">
      <c r="A6" s="4" t="s">
        <v>43</v>
      </c>
      <c r="B6" s="5" t="n">
        <v>408512</v>
      </c>
      <c r="C6" s="5" t="n">
        <v>341675</v>
      </c>
    </row>
    <row r="7" spans="1:3">
      <c r="A7" s="4" t="s">
        <v>41</v>
      </c>
      <c r="B7" s="5" t="n">
        <v>366904</v>
      </c>
      <c r="C7" s="5" t="n">
        <v>362421</v>
      </c>
    </row>
    <row r="8" spans="1:3">
      <c r="A8" s="4" t="s">
        <v>96</v>
      </c>
      <c r="B8" s="5" t="n">
        <v>-215</v>
      </c>
      <c r="C8" s="5" t="n">
        <v>-546</v>
      </c>
    </row>
    <row r="9" spans="1:3">
      <c r="A9" s="4" t="s">
        <v>97</v>
      </c>
      <c r="B9" s="5" t="n">
        <v>389</v>
      </c>
      <c r="C9" s="5" t="n">
        <v>1025</v>
      </c>
    </row>
    <row r="10" spans="1:3">
      <c r="A10" s="4" t="s">
        <v>98</v>
      </c>
      <c r="B10" s="5" t="n">
        <v>174</v>
      </c>
      <c r="C10" s="5" t="n">
        <v>479</v>
      </c>
    </row>
    <row r="11" spans="1:3">
      <c r="A11" s="3" t="s">
        <v>99</v>
      </c>
    </row>
    <row r="12" spans="1:3">
      <c r="A12" s="4" t="s">
        <v>100</v>
      </c>
      <c r="B12" s="5" t="n">
        <v>0</v>
      </c>
      <c r="C12" s="5" t="n">
        <v>0</v>
      </c>
    </row>
    <row r="13" spans="1:3">
      <c r="A13" s="4" t="s">
        <v>101</v>
      </c>
      <c r="B13" s="5" t="n">
        <v>0</v>
      </c>
      <c r="C13" s="5" t="n">
        <v>0</v>
      </c>
    </row>
    <row r="14" spans="1:3">
      <c r="A14" s="3" t="s">
        <v>102</v>
      </c>
    </row>
    <row r="15" spans="1:3">
      <c r="A15" s="4" t="s">
        <v>103</v>
      </c>
      <c r="B15" s="6" t="n">
        <v>29700</v>
      </c>
      <c r="C15" s="6" t="n">
        <v>3611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v>
      </c>
      <c r="B1" s="2" t="s">
        <v>1</v>
      </c>
    </row>
    <row r="2" spans="1:2">
      <c r="B2" s="2" t="s">
        <v>2</v>
      </c>
    </row>
    <row r="3" spans="1:2">
      <c r="A3" s="3" t="s">
        <v>109</v>
      </c>
    </row>
    <row r="4" spans="1:2">
      <c r="A4" s="4" t="s">
        <v>45</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7T13:28:39Z</dcterms:created>
  <dcterms:modified xmlns:dcterms="http://purl.org/dc/terms/" xmlns:xsi="http://www.w3.org/2001/XMLSchema-instance" xsi:type="dcterms:W3CDTF">2020-06-17T13:28:39Z</dcterms:modified>
</cp:coreProperties>
</file>